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GOLDMAN SACHS VARIABLE INSURANCE TRUST</t>
  </si>
  <si>
    <t>Central Index Key</t>
  </si>
  <si>
    <t>dei_EntityCentralIndexKey</t>
  </si>
  <si>
    <t>0001046292</t>
  </si>
  <si>
    <t>Amendment Flag</t>
  </si>
  <si>
    <t>dei_AmendmentFlag</t>
  </si>
  <si>
    <t>false</t>
  </si>
  <si>
    <t>Document Creation Date</t>
  </si>
  <si>
    <t>dei_DocumentCreationDate</t>
  </si>
  <si>
    <t>Jun. 24,
		2019</t>
  </si>
  <si>
    <t>Document Effective Date</t>
  </si>
  <si>
    <t>dei_DocumentEffectiveDate</t>
  </si>
  <si>
    <t>Prospectus Date</t>
  </si>
  <si>
    <t>rr_ProspectusDate</t>
  </si>
  <si>
    <t>Apr. 30,
		2019</t>
  </si>
  <si>
    <t>Entity Inv Company Type</t>
  </si>
  <si>
    <t>dei_EntityInvCompanyType</t>
  </si>
  <si>
    <t>N-1A</t>
  </si>
  <si>
    <t>Apr. 30, 2019</t>
  </si>
  <si>
    <t xml:space="preserve">GOLDMAN SACHS VARIABLE INSURANCE TRUST Institutional, Service and Advisor Shares of the Goldman Sachs Multi-Strategy Alternatives Portfolio (the “Portfolio”) Supplement dated June 24, 2019 to the Prospectuses, Summary Prospectuses and Statement of Additional Information (“SAI”), each dated April 30, 2019 Effective on or around June 28, 2019, the Portfolio may invest in the Goldman Sachs Tactical Tilt Overlay Fund (the “Underlying Tactical Fund”), a mutual fund for which Goldman Asset Management L.P. acts as investment adviser. In addition, the Portfolio will no longer invest in the Goldman Sachs Tactical Exposure Fund, an underlying fund of the Portfolio. Accordingly, effective on or around June 28, 2019, the Portfolio’s disclosures are modified as follows: The following risks are added to the “ Goldman Sachs Multi-Strategy Alternatives Portfolio—Summary—Principal Risks of the Underlying Funds ” section of the Prospectuses and to the “ Principal Risks of the Underlying Funds ” section of the Summary Prospectuses: Asset Allocation Risk. Concentration Risk. Investing in the Underlying Funds. In the “ Goldman Sachs Multi-Strategy Alternatives Portfolio—Summary—Principal Risks of the Underlying Funds ” and “ Risks of the Underlying Funds ” sections of the Prospectuses, and in the “ Principal Risks of the Underlying Funds ” section of the Summary Prospectuses, the sections titled “ GPS Transactions Risk ” and “ Temporary Investments Risk ” are deleted in their entirety. In the “ Goldman Sachs Multi-Strategy Alternatives Portfolio—Summary—Principal Risks of the Underlying Funds ” and “ Risks of the Underlying Funds ” sections of the Prospectuses, and in the “ Principal Risks of the Underlying Funds ” section of the Summary Prospectuses, references to the “Underlying Tactical Exposure Fund” are replaced with “Underlying Tactical Fund” in the “ Investments in Affiliated Underlying Funds ,” “ Investments in ETFs ” and “ Investments of the Underlying Funds ” sections. </t>
  </si>
  <si>
    <t>Supplement to Prospectus [Text Block]</t>
  </si>
  <si>
    <t>rr_SupplementToProspectusTextBlock</t>
  </si>
  <si>
    <t>Goldman Sachs Multi-Strategy Alternatives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9"/>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2T12:27:05Z</dcterms:created>
  <dcterms:modified xmlns:dcterms="http://purl.org/dc/terms/" xmlns:xsi="http://www.w3.org/2001/XMLSchema-instance" xsi:type="dcterms:W3CDTF">2019-07-12T12:27:05Z</dcterms:modified>
</cp:coreProperties>
</file>